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TTS WATER TECHNOLOGIES, INC.</t>
        </is>
      </c>
    </row>
    <row r="8">
      <c r="A8" s="4" t="inlineStr">
        <is>
          <t>Entity Central Index Key</t>
        </is>
      </c>
      <c r="B8" s="4" t="inlineStr">
        <is>
          <t>0000795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Pay Versus Performance Disclosure
The following table sets forth information concerning the compensation of our named executive officers for each of the fiscal years ended December 31, 2018, 2019, 2020, 2021 and 2022, and our financial performance for each such fiscal year: Pay Versus Performance ​ (a) ​ ​ (b) ​ ​ (c) ​ ​ (d) ​ ​ (e) ​ ​ (f) ​ ​ (g) ​ ​ (h) ​ ​ (i) ​ ​ ​ ​ ​ ​ ​ ​ ​ ​ ​ ​ ​ ​ ​ ​ ​ ​ ​ ​ ​ ​ ​ ​ ​ ​ ​ ​ Value of Initial Fixed ​ ​ ​ ​ ​ ​ ​ ​ ​ ​ ​ ​ ​ Year ​ ​ Summary ($)(1) ​ ​ Compensation ($)(2) ​ ​ Average ($)(3) ​ ​ Average ($)(4) ​ ​ Total (TSR) ($) ​ ​ Peer Group 2000) Total (TSR) ​ ​ Net ($) ​ ​ Company (ROIC) ​ 2022 ​ ​ ​ ​ 7,076,495 ​ ​ ​ ​ ​ 4,065,476 ​ ​ ​ ​ ​ 1,836,521 ​ ​ ​ ​ ​ 1,411,117 ​ ​ ​ ​ ​ 201.49 ​ ​ ​ ​ ​ 122.41 ​ ​ ​ ​ ​ 251.5 ​ ​ ​ ​ ​ 22.8% ​ ​ 2021 ​ ​ ​ ​ 7,070,685 ​ ​ ​ ​ ​ 25,106,690 ​ ​ ​ ​ ​ 1,903,300 ​ ​ ​ ​ ​ 5,777,567 ​ ​ ​ ​ ​ 265.38 ​ ​ ​ ​ ​ 153.85 ​ ​ ​ ​ ​ 165.7 ​ ​ ​ ​ ​ 18.4% ​ ​ 2020 ​ ​ ​ ​ 5,328,463 ​ ​ ​ ​ ​ 8,977,335 ​ ​ ​ ​ ​ 1,582,672 ​ ​ ​ ​ ​ 2,355,261 ​ ​ ​ ​ ​ 165.20 ​ ​ ​ ​ ​ 134.00 ​ ​ ​ ​ ​ 114.3 ​ ​ ​ ​ ​ 14.2% ​ ​ 2019 ​ ​ ​ ​ 5,855,790 ​ ​ ​ ​ ​ 12,079,242 ​ ​ ​ ​ ​ 1,600,109 ​ ​ ​ ​ ​ 2,856,738 ​ ​ ​ ​ ​ 134.14 ​ ​ ​ ​ ​ 111.70 ​ ​ ​ ​ ​ 131.5 ​ ​ ​ ​ ​ 13.1% ​ ​ 2018 ​ ​ ​ ​ 5,854,532 ​ ​ ​ ​ ​ 5,116,087 ​ ​ ​ ​ ​ 1,668,110 ​ ​ ​ ​ ​ 1,024,267 ​ ​ ​ ​ ​ 85.88 ​ ​ ​ ​ ​ 88.99 ​ ​ ​ ​ ​ 128.0 ​ ​ ​ ​ ​ 13.2% ​ ​ ​ (1) The amounts in this column reflect the total compensation disclosed in the Summary Compensation Table (SCT) of the Proxy Statement covering the applicable fiscal year for Robert J. Pagano, Jr., Chief Executive Officer, President and, since 2021, Chairperson of the Board. ​ (2)
The dollar amounts reported in this column represent the amount of “Compensation Actually Paid” to Mr. Pagano as computed in accordance with Item 402(v) of Regulation S-K. The dollar amounts do not reflect the actual amount of compensation earned by or paid to Mr. Pagano during the applicable year. In accordance with the requirements of Item 402(v) of Regulation S-K, the following adjustments were made to Mr. Pagano’s total compensation for each year shown in the table to determine the compensation actually paid: ​ ​ Adjustments to Determine Compensation Actually Paid for CEO (7) (8) ​ ​ ​ ​ 2022 ​ ​ ​ ​ ​ 2021 ​ ​ ​ ​ ​ 2020 ​ ​ ​ ​ ​ 2019 ​ ​ ​ ​ ​ 2018 ​ ​ ​ Decrease for Amounts Reported under the “Stock ​ ​ ​ ​ (3,972,831) ​ ​ ​ ​ ​ (3,887,210) ​ ​ ​ ​ ​ (3,122,231) ​ ​ ​ ​ ​ (3,508,775) ​ ​ ​ ​ ​ (3,490,108) ​ ​ ​ Increase for Fair Value of Awards Granted during Applicable Year that Remained Unvested as of Year End, Determined as of the Applicable Year End ($) ​ ​ ​ ​ 5,839,841 ​ ​ ​ ​ ​ 8,784,833 ​ ​ ​ ​ ​ 5,710,407 ​ ​ ​ ​ ​ 5,316,908 ​ ​ ​ ​ ​ 3,277,414 ​ ​ ​ Increase/Decrease for Change in Fair Value from prior ​ ​ ​ ​ (1,763,267) ​ ​ ​ ​ ​ 7,306,301 ​ ​ ​ ​ ​ 1,155,712 ​ ​ ​ ​ ​ 2,508,962 ​ ​ ​ ​ ​ (805,913) ​ ​ ​ Increase/Decrease for Change in Fair Value from Prior ​ ​ ​ ​ (3,268,280) ​ ​ ​ ​ ​ 5,621,946 ​ ​ ​ ​ ​ (202,386) ​ ​ ​ ​ ​ 1,789,979 ​ ​ ​ ​ ​ 190,410 ​ ​ ​ Increase for Dividend Equivalents Accrued with respect to Unvested Awards during Applicable Year ($) ​ ​ ​ ​ 153,518 ​ ​ ​ ​ ​ 210,135 ​ ​ ​ ​ ​ 107,370 ​ ​ ​ ​ ​ 116,378 ​ ​ ​ ​ ​ 89,752 ​ ​ ​ Total Adjustments ($) ​ ​ ​ ​ (3,011,019) ​ ​ ​ ​ ​ 18,036,005 ​ ​ ​ ​ ​ 3,648,872 ​ ​ ​ ​ ​ 6,223,452 ​ ​ ​ ​ ​ (738,445) ​ ​ ​
(3)
The amounts in this column reflect the average total compensation disclosed in the SCT of the Proxy Statement covering the applicable fiscal year for the Company’s named executive officers (other than Mr. Pagano) as a group. The named executive officers included in the calculation of such average amounts in each applicable year are as follows: (i) for 2022, Shashank Patel (Chief Financial Officer), Andre Dhawan (Chief Operating Officer), Elie A. Melhem (President, Asia-Pacific, the Middle East &amp; Africa) and Kenneth R. Lepage (General Counsel, Chief Sustainability Officer &amp; Secretary); (ii) for each of 2021, 2020 and 2019, Messrs. Patel, Melhem and Lepage and Munish Nanda (President, Americas &amp; Europe); and (iii) for 2018, Messrs. Patel, Melhem, Lepage and Nanda and Todd A. Trapp (Former Chief Financial Officer). ​ (4)
The dollar amounts reported in this column represent the average amount of “Compensation Actually Paid” to the Company’s named executive officers (other than Mr. Pagano) as a group as computed in accordance with Item 402(v) of Regulation S-K. The named executive officers for each applicable year are set forth in footnote 3 above. The dollar amounts do not reflect the actual amount of compensation earned by or paid to such officers during the applicable year. In accordance with the requirements of Item 402(v) of Regulation S-K, the following adjustments were made to the average total compensation for such officers for each year shown in the table to determine the compensation actually paid: ​ ​ Adjustments to Determine Compensation Actually Paid for ​ ​ ​ ​ 2022(9) ​ ​ ​ ​ ​ 2021(10) ​ ​ ​ ​ ​ 2020 ​ ​ ​ ​ ​ 2019 ​ ​ ​ ​ ​ 2018 ​ ​ ​ Decrease for Amounts Reported under the “Stock Awards” ​ ​ ​ ​ (837,492) ​ ​ ​ ​ ​ (755,732) ​ ​ ​ ​ ​ (694,494) ​ ​ ​ ​ ​ (709,714) ​ ​ ​ ​ ​ (1,023,212) ​ ​ ​ Increase for Fair Value of Awards Granted during Applicable Year that Remained Unvested as of Year End, Determined as of the Applicable Year End ($) ​ ​ ​ ​ 944,536 ​ ​ ​ ​ ​ 1,661,076 ​ ​ ​ ​ ​ 1,240,944 ​ ​ ​ ​ ​ 982,487 ​ ​ ​ ​ ​ 733,990 ​ ​ ​ Increase for Fair Value of Awards Granted during Applicable Year that Vested during such Year ($) ​ ​ ​ ​ 123,089 ​ ​ ​ ​ ​ 98,513 ​ ​ ​ ​ ​ — ​ ​ ​ ​ ​ — ​ ​ ​ ​ ​ — ​ ​ ​ Increase/Decrease for Change in Fair Value from prior Year ​ ​ ​ ​ (237,348) ​ ​ ​ ​ ​ 1,632,875 ​ ​ ​ ​ ​ 270,740 ​ ​ ​ ​ ​ 608,141 ​ ​ ​ ​ ​ (127,261) ​ ​ ​ Increase/Decrease for Change in Fair Value from Prior Year End to Vesting Date of Awards Granted Prior to Applicable Year that Vested during Applicable Year ($) ​ ​ ​ ​ (434,999) ​ ​ ​ ​ ​ 1,196,663 ​ ​ ​ ​ ​ (65,427) ​ ​ ​ ​ ​ 355,085 ​ ​ ​ ​ ​ 31,389 ​ ​ ​ Increase for Dividend Equivalents Accrued with respect to ​ ​ ​ ​ 16,810 ​ ​ ​ ​ ​ 40,872 ​ ​ ​ ​ ​ 20,826 ​ ​ ​ ​ ​ 20,630 ​ ​ ​ ​ ​ 10,068 ​ ​ ​ Decrease for Fair Value of Awards Forfeited during Applicable Year ​ ​ ​ ​ — ​ ​ ​ ​ ​ — ​ ​ ​ ​ ​ — ​ ​ ​ ​ ​ — ​ ​ ​ ​ ​ (322,195) ​ ​ ​ Total Adjustments ($) ​ ​ ​ ​ (425,404) ​ ​ ​ ​ ​ 3,874,267 ​ ​ ​ ​ ​ 772,589 ​ ​ ​ ​ ​ 1,256,629 ​ ​ ​ ​ ​ (697,221) ​ ​ ​ (5)
For the relevant fiscal year, represents the cumulative TSR of the Russell 2000 Index (the “Peer Group TSR”). ​ (6)
See “Performance Stock Unit Awards” within the “Elements of Compensation” section of the Compensation Discussion and Analysis for a description of the calculation of ROIC. ​
(7)
For purposes of the adjustments to determine compensation actually paid, restricted stock units purchased under our Management Stock Purchase Plan are treated as awards granted on the purchase date, and the fair value of such restricted stock units is calculated without deducting the purchase price of such restricted stock units. ​
(8)
With respect to the value of performance stock units awarded under our 2004 Stock Incentive Plan that remained unvested as of the last day of the applicable fiscal year, the amounts shown are based on the probable outcome of the performance condition as of the last day of such fiscal year, which amounts may differ materially from those disclosed as of the grant date of such awards. ​
(9)
For purposes of 2022 adjustments to determine compensation actually paid, Mr. Melhem’s 2022 deferred stock award is deemed to have vested on December 31, 2022, the date as of which such award became eligible for retirement vesting under the terms of the grant agreement. ​
(10)
For purposes of 2021 adjustments to determine compensation actually paid, all unvested shares under Mr. Melhem’s 2019, 2020 and 2021 deferred stock awards are deemed to have vested on July 25, 2021, the date as of which such awards became eligible for retirement vesting under the terms of the grant agreements.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OIC</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1) The amounts in this column reflect the total compensation disclosed in the Summary Compensation Table (SCT) of the Proxy Statement covering the applicable fiscal year for Robert J. Pagano, Jr., Chief Executive Officer, President and, since 2021, Chairperson of the Board. ​ (2)
The dollar amounts reported in this column represent the amount of “Compensation Actually Paid” to Mr. Pagano as computed in accordance with Item 402(v) of Regulation S-K. The dollar amounts do not reflect the actual amount of compensation earned by or paid to Mr. Pagano during the applicable year. In accordance with the requirements of Item 402(v) of Regulation S-K, the following adjustments were made to Mr. Pagano’s total compensation for each year shown in the table to determine the compensation actually paid: ​ ​ Adjustments to Determine Compensation Actually Paid for CEO (7) (8) ​ ​ ​ ​ 2022 ​ ​ ​ ​ ​ 2021 ​ ​ ​ ​ ​ 2020 ​ ​ ​ ​ ​ 2019 ​ ​ ​ ​ ​ 2018 ​ ​ ​ Decrease for Amounts Reported under the “Stock ​ ​ ​ ​ (3,972,831) ​ ​ ​ ​ ​ (3,887,210) ​ ​ ​ ​ ​ (3,122,231) ​ ​ ​ ​ ​ (3,508,775) ​ ​ ​ ​ ​ (3,490,108) ​ ​ ​ Increase for Fair Value of Awards Granted during Applicable Year that Remained Unvested as of Year End, Determined as of the Applicable Year End ($) ​ ​ ​ ​ 5,839,841 ​ ​ ​ ​ ​ 8,784,833 ​ ​ ​ ​ ​ 5,710,407 ​ ​ ​ ​ ​ 5,316,908 ​ ​ ​ ​ ​ 3,277,414 ​ ​ ​ Increase/Decrease for Change in Fair Value from prior ​ ​ ​ ​ (1,763,267) ​ ​ ​ ​ ​ 7,306,301 ​ ​ ​ ​ ​ 1,155,712 ​ ​ ​ ​ ​ 2,508,962 ​ ​ ​ ​ ​ (805,913) ​ ​ ​ Increase/Decrease for Change in Fair Value from Prior ​ ​ ​ ​ (3,268,280) ​ ​ ​ ​ ​ 5,621,946 ​ ​ ​ ​ ​ (202,386) ​ ​ ​ ​ ​ 1,789,979 ​ ​ ​ ​ ​ 190,410 ​ ​ ​ Increase for Dividend Equivalents Accrued with respect to Unvested Awards during Applicable Year ($) ​ ​ ​ ​ 153,518 ​ ​ ​ ​ ​ 210,135 ​ ​ ​ ​ ​ 107,370 ​ ​ ​ ​ ​ 116,378 ​ ​ ​ ​ ​ 89,752 ​ ​ ​ Total Adjustments ($) ​ ​ ​ ​ (3,011,019) ​ ​ ​ ​ ​ 18,036,005 ​ ​ ​ ​ ​ 3,648,872 ​ ​ ​ ​ ​ 6,223,452 ​ ​ ​ ​ ​ (738,445) ​ ​ ​
(3)
The amounts in this column reflect the average total compensation disclosed in the SCT of the Proxy Statement covering the applicable fiscal year for the Company’s named executive officers (other than Mr. Pagano) as a group. The named executive officers included in the calculation of such average amounts in each applicable year are as follows: (i) for 2022, Shashank Patel (Chief Financial Officer), Andre Dhawan (Chief Operating Officer), Elie A. Melhem (President, Asia-Pacific, the Middle East &amp; Africa) and Kenneth R. Lepage (General Counsel, Chief Sustainability Officer &amp; Secretary); (ii) for each of 2021, 2020 and 2019, Messrs. Patel, Melhem and Lepage and Munish Nanda (President, Americas &amp; Europe); and (iii) for 2018, Messrs. Patel, Melhem, Lepage and Nanda and Todd A. Trapp (Former Chief Financial Officer).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 (5)
For the relevant fiscal year, represents the cumulative TSR of the Russell 2000 Index (the “Peer Group TSR”).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076495</v>
      </c>
      <c r="C8" s="5" t="n">
        <v>7070685</v>
      </c>
      <c r="D8" s="5" t="n">
        <v>5328463</v>
      </c>
      <c r="E8" s="5" t="n">
        <v>5855790</v>
      </c>
      <c r="F8" s="5" t="n">
        <v>5854532</v>
      </c>
    </row>
    <row r="9">
      <c r="A9" s="4" t="inlineStr">
        <is>
          <t>PEO Actually Paid Compensation Amount</t>
        </is>
      </c>
      <c r="B9" s="5" t="n">
        <v>4065476</v>
      </c>
      <c r="C9" s="6" t="n">
        <v>25106690</v>
      </c>
      <c r="D9" s="6" t="n">
        <v>8977335</v>
      </c>
      <c r="E9" s="6" t="n">
        <v>12079242</v>
      </c>
      <c r="F9" s="6" t="n">
        <v>5116087</v>
      </c>
    </row>
    <row r="10">
      <c r="A10" s="4" t="inlineStr">
        <is>
          <t>Adjustment To PEO Compensation, Footnote [Text Block]</t>
        </is>
      </c>
      <c r="B10" s="4" t="inlineStr">
        <is>
          <t xml:space="preserve"> (2)
The dollar amounts reported in this column represent the amount of “Compensation Actually Paid” to Mr. Pagano as computed in accordance with Item 402(v) of Regulation S-K. The dollar amounts do not reflect the actual amount of compensation earned by or paid to Mr. Pagano during the applicable year. In accordance with the requirements of Item 402(v) of Regulation S-K, the following adjustments were made to Mr. Pagano’s total compensation for each year shown in the table to determine the compensation actually paid: ​ ​ Adjustments to Determine Compensation Actually Paid for CEO (7) (8) ​ ​ ​ ​ 2022 ​ ​ ​ ​ ​ 2021 ​ ​ ​ ​ ​ 2020 ​ ​ ​ ​ ​ 2019 ​ ​ ​ ​ ​ 2018 ​ ​ ​ Decrease for Amounts Reported under the “Stock ​ ​ ​ ​ (3,972,831) ​ ​ ​ ​ ​ (3,887,210) ​ ​ ​ ​ ​ (3,122,231) ​ ​ ​ ​ ​ (3,508,775) ​ ​ ​ ​ ​ (3,490,108) ​ ​ ​ Increase for Fair Value of Awards Granted during Applicable Year that Remained Unvested as of Year End, Determined as of the Applicable Year End ($) ​ ​ ​ ​ 5,839,841 ​ ​ ​ ​ ​ 8,784,833 ​ ​ ​ ​ ​ 5,710,407 ​ ​ ​ ​ ​ 5,316,908 ​ ​ ​ ​ ​ 3,277,414 ​ ​ ​ Increase/Decrease for Change in Fair Value from prior ​ ​ ​ ​ (1,763,267) ​ ​ ​ ​ ​ 7,306,301 ​ ​ ​ ​ ​ 1,155,712 ​ ​ ​ ​ ​ 2,508,962 ​ ​ ​ ​ ​ (805,913) ​ ​ ​ Increase/Decrease for Change in Fair Value from Prior ​ ​ ​ ​ (3,268,280) ​ ​ ​ ​ ​ 5,621,946 ​ ​ ​ ​ ​ (202,386) ​ ​ ​ ​ ​ 1,789,979 ​ ​ ​ ​ ​ 190,410 ​ ​ ​ Increase for Dividend Equivalents Accrued with respect to Unvested Awards during Applicable Year ($) ​ ​ ​ ​ 153,518 ​ ​ ​ ​ ​ 210,135 ​ ​ ​ ​ ​ 107,370 ​ ​ ​ ​ ​ 116,378 ​ ​ ​ ​ ​ 89,752 ​ ​ ​ Total Adjustments ($) ​ ​ ​ ​ (3,011,019) ​ ​ ​ ​ ​ 18,036,005 ​ ​ ​ ​ ​ 3,648,872 ​ ​ ​ ​ ​ 6,223,452 ​ ​ ​ ​ ​ (738,445) ​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836521</v>
      </c>
      <c r="C11" s="6" t="n">
        <v>1903300</v>
      </c>
      <c r="D11" s="6" t="n">
        <v>1582672</v>
      </c>
      <c r="E11" s="6" t="n">
        <v>1600109</v>
      </c>
      <c r="F11" s="6" t="n">
        <v>1668110</v>
      </c>
    </row>
    <row r="12">
      <c r="A12" s="4" t="inlineStr">
        <is>
          <t>Non-PEO NEO Average Compensation Actually Paid Amount</t>
        </is>
      </c>
      <c r="B12" s="5" t="n">
        <v>1411117</v>
      </c>
      <c r="C12" s="6" t="n">
        <v>5777567</v>
      </c>
      <c r="D12" s="6" t="n">
        <v>2355261</v>
      </c>
      <c r="E12" s="6" t="n">
        <v>2856738</v>
      </c>
      <c r="F12" s="6" t="n">
        <v>1024267</v>
      </c>
    </row>
    <row r="13">
      <c r="A13" s="4" t="inlineStr">
        <is>
          <t>Adjustment to Non-PEO NEO Compensation Footnote [Text Block]</t>
        </is>
      </c>
      <c r="B13" s="4" t="inlineStr">
        <is>
          <t xml:space="preserve"> (4)
The dollar amounts reported in this column represent the average amount of “Compensation Actually Paid” to the Company’s named executive officers (other than Mr. Pagano) as a group as computed in accordance with Item 402(v) of Regulation S-K. The named executive officers for each applicable year are set forth in footnote 3 above. The dollar amounts do not reflect the actual amount of compensation earned by or paid to such officers during the applicable year. In accordance with the requirements of Item 402(v) of Regulation S-K, the following adjustments were made to the average total compensation for such officers for each year shown in the table to determine the compensation actually paid: ​ ​ Adjustments to Determine Compensation Actually Paid for ​ ​ ​ ​ 2022(9) ​ ​ ​ ​ ​ 2021(10) ​ ​ ​ ​ ​ 2020 ​ ​ ​ ​ ​ 2019 ​ ​ ​ ​ ​ 2018 ​ ​ ​ Decrease for Amounts Reported under the “Stock Awards” ​ ​ ​ ​ (837,492) ​ ​ ​ ​ ​ (755,732) ​ ​ ​ ​ ​ (694,494) ​ ​ ​ ​ ​ (709,714) ​ ​ ​ ​ ​ (1,023,212) ​ ​ ​ Increase for Fair Value of Awards Granted during Applicable Year that Remained Unvested as of Year End, Determined as of the Applicable Year End ($) ​ ​ ​ ​ 944,536 ​ ​ ​ ​ ​ 1,661,076 ​ ​ ​ ​ ​ 1,240,944 ​ ​ ​ ​ ​ 982,487 ​ ​ ​ ​ ​ 733,990 ​ ​ ​ Increase for Fair Value of Awards Granted during Applicable Year that Vested during such Year ($) ​ ​ ​ ​ 123,089 ​ ​ ​ ​ ​ 98,513 ​ ​ ​ ​ ​ — ​ ​ ​ ​ ​ — ​ ​ ​ ​ ​ — ​ ​ ​ Increase/Decrease for Change in Fair Value from prior Year ​ ​ ​ ​ (237,348) ​ ​ ​ ​ ​ 1,632,875 ​ ​ ​ ​ ​ 270,740 ​ ​ ​ ​ ​ 608,141 ​ ​ ​ ​ ​ (127,261) ​ ​ ​ Increase/Decrease for Change in Fair Value from Prior Year End to Vesting Date of Awards Granted Prior to Applicable Year that Vested during Applicable Year ($) ​ ​ ​ ​ (434,999) ​ ​ ​ ​ ​ 1,196,663 ​ ​ ​ ​ ​ (65,427) ​ ​ ​ ​ ​ 355,085 ​ ​ ​ ​ ​ 31,389 ​ ​ ​ Increase for Dividend Equivalents Accrued with respect to ​ ​ ​ ​ 16,810 ​ ​ ​ ​ ​ 40,872 ​ ​ ​ ​ ​ 20,826 ​ ​ ​ ​ ​ 20,630 ​ ​ ​ ​ ​ 10,068 ​ ​ ​ Decrease for Fair Value of Awards Forfeited during Applicable Year ​ ​ ​ ​ — ​ ​ ​ ​ ​ — ​ ​ ​ ​ ​ — ​ ​ ​ ​ ​ — ​ ​ ​ ​ ​ (322,195) ​ ​ ​ Total Adjustments ($) ​ ​ ​ ​ (425,404) ​ ​ ​ ​ ​ 3,874,267 ​ ​ ​ ​ ​ 772,589 ​ ​ ​ ​ ​ 1,256,629 ​ ​ ​ ​ ​ (697,221) ​ ​ ​ (5)
For the relevant fiscal year, represents the cumulative TSR of the Russell 2000 Index (the “Peer Group TSR”). ​ (6)
See “Performance Stock Unit Awards” within the “Elements of Compensation” section of the Compensation Discussion and Analysis for a description of the calculation of ROIC. ​
(7)
For purposes of the adjustments to determine compensation actually paid, restricted stock units purchased under our Management Stock Purchase Plan are treated as awards granted on the purchase date, and the fair value of such restricted stock units is calculated without deducting the purchase price of such restricted stock units. ​
(8)
With respect to the value of performance stock units awarded under our 2004 Stock Incentive Plan that remained unvested as of the last day of the applicable fiscal year, the amounts shown are based on the probable outcome of the performance condition as of the last day of such fiscal year, which amounts may differ materially from those disclosed as of the grant date of such awards. ​
(9)
For purposes of 2022 adjustments to determine compensation actually paid, Mr. Melhem’s 2022 deferred stock award is deemed to have vested on December 31, 2022, the date as of which such award became eligible for retirement vesting under the terms of the grant agreement. ​
(10)
For purposes of 2021 adjustments to determine compensation actually paid, all unvested shares under Mr. Melhem’s 2019, 2020 and 2021 deferred stock awards are deemed to have vested on July 25, 2021, the date as of which such awards became eligible for retirement vesting under the terms of the grant agreements.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row>
    <row r="17">
      <c r="A17" s="4" t="inlineStr">
        <is>
          <t>Tabular List [Table Text Block]</t>
        </is>
      </c>
      <c r="B17" s="4" t="inlineStr">
        <is>
          <t>Tabular List of Company-Selected Financial Measures :
In the Company’s assessment, the following financial measures represent the most important financial performance measures used by the Company for 2022 to link compensation actually paid to our Chief Executive Officer and our other Named Executive Officers to the Company’s performance: ​ ROIC ​ ​ Revenue CAGR ​ ​ Consolidated Net Sales ​ ​ Consolidated Adjusted Net Income ​ ​ Consolidated Free Cash Flow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201.49</v>
      </c>
      <c r="C18" s="8" t="n">
        <v>265.38</v>
      </c>
      <c r="D18" s="9" t="n">
        <v>165.2</v>
      </c>
      <c r="E18" s="8" t="n">
        <v>134.14</v>
      </c>
      <c r="F18" s="8" t="n">
        <v>85.88</v>
      </c>
    </row>
    <row r="19">
      <c r="A19" s="4" t="inlineStr">
        <is>
          <t>Peer Group Total Shareholder Return Amount</t>
        </is>
      </c>
      <c r="B19" s="8" t="n">
        <v>122.41</v>
      </c>
      <c r="C19" s="8" t="n">
        <v>153.85</v>
      </c>
      <c r="D19" s="6" t="n">
        <v>134</v>
      </c>
      <c r="E19" s="9" t="n">
        <v>111.7</v>
      </c>
      <c r="F19" s="8" t="n">
        <v>88.98999999999999</v>
      </c>
    </row>
    <row r="20">
      <c r="A20" s="4" t="inlineStr">
        <is>
          <t>Net Income (Loss)</t>
        </is>
      </c>
      <c r="B20" s="5" t="n">
        <v>251500000</v>
      </c>
      <c r="C20" s="5" t="n">
        <v>165700000</v>
      </c>
      <c r="D20" s="5" t="n">
        <v>114300000</v>
      </c>
      <c r="E20" s="5" t="n">
        <v>131500000</v>
      </c>
      <c r="F20" s="5" t="n">
        <v>128000000</v>
      </c>
    </row>
    <row r="21">
      <c r="A21" s="4" t="inlineStr">
        <is>
          <t>Company Selected Measure Amount</t>
        </is>
      </c>
      <c r="B21" s="9" t="n">
        <v>22.8</v>
      </c>
      <c r="C21" s="9" t="n">
        <v>18.4</v>
      </c>
      <c r="D21" s="9" t="n">
        <v>14.2</v>
      </c>
      <c r="E21" s="9" t="n">
        <v>13.1</v>
      </c>
      <c r="F21" s="9" t="n">
        <v>13.2</v>
      </c>
    </row>
    <row r="22">
      <c r="A22" s="4" t="inlineStr">
        <is>
          <t>PEO Name</t>
        </is>
      </c>
      <c r="B22" s="4" t="inlineStr">
        <is>
          <t>Robert J. Pagano, Jr</t>
        </is>
      </c>
      <c r="C22" s="4" t="inlineStr">
        <is>
          <t xml:space="preserve"> </t>
        </is>
      </c>
      <c r="D22" s="4" t="inlineStr">
        <is>
          <t xml:space="preserve"> </t>
        </is>
      </c>
      <c r="E22" s="4" t="inlineStr">
        <is>
          <t xml:space="preserve"> </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ROIC</t>
        </is>
      </c>
      <c r="C25" s="4" t="inlineStr">
        <is>
          <t xml:space="preserve"> </t>
        </is>
      </c>
      <c r="D25" s="4" t="inlineStr">
        <is>
          <t xml:space="preserve"> </t>
        </is>
      </c>
      <c r="E25" s="4" t="inlineStr">
        <is>
          <t xml:space="preserve"> </t>
        </is>
      </c>
      <c r="F25" s="4" t="inlineStr">
        <is>
          <t xml:space="preserve"> </t>
        </is>
      </c>
    </row>
    <row r="26">
      <c r="A26" s="4" t="inlineStr">
        <is>
          <t>Non-GAAP Measure Description [Text Block]</t>
        </is>
      </c>
      <c r="B26" s="4" t="inlineStr">
        <is>
          <t xml:space="preserve"> (6)
See “Performance Stock Unit Awards” within the “Elements of Compensation” section of the Compensation Discussion and Analysis for a description of the calculation of ROIC. </t>
        </is>
      </c>
      <c r="C26" s="4" t="inlineStr">
        <is>
          <t xml:space="preserve"> </t>
        </is>
      </c>
      <c r="D26" s="4" t="inlineStr">
        <is>
          <t xml:space="preserve">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Revenue CAGR</t>
        </is>
      </c>
      <c r="C29" s="4" t="inlineStr">
        <is>
          <t xml:space="preserve"> </t>
        </is>
      </c>
      <c r="D29" s="4" t="inlineStr">
        <is>
          <t xml:space="preserve"> </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Consolidated Net Sales</t>
        </is>
      </c>
      <c r="C32" s="4" t="inlineStr">
        <is>
          <t xml:space="preserve"> </t>
        </is>
      </c>
      <c r="D32" s="4" t="inlineStr">
        <is>
          <t xml:space="preserve"> </t>
        </is>
      </c>
      <c r="E32" s="4" t="inlineStr">
        <is>
          <t xml:space="preserve"> </t>
        </is>
      </c>
      <c r="F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Consolidated Adjusted Net Income</t>
        </is>
      </c>
      <c r="C35" s="4" t="inlineStr">
        <is>
          <t xml:space="preserve"> </t>
        </is>
      </c>
      <c r="D35" s="4" t="inlineStr">
        <is>
          <t xml:space="preserve"> </t>
        </is>
      </c>
      <c r="E35" s="4" t="inlineStr">
        <is>
          <t xml:space="preserve"> </t>
        </is>
      </c>
      <c r="F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Consolidated Free Cash Flow</t>
        </is>
      </c>
      <c r="C38" s="4" t="inlineStr">
        <is>
          <t xml:space="preserve"> </t>
        </is>
      </c>
      <c r="D38" s="4" t="inlineStr">
        <is>
          <t xml:space="preserve"> </t>
        </is>
      </c>
      <c r="E38" s="4" t="inlineStr">
        <is>
          <t xml:space="preserve"> </t>
        </is>
      </c>
      <c r="F38" s="4" t="inlineStr">
        <is>
          <t xml:space="preserve"> </t>
        </is>
      </c>
    </row>
    <row r="39">
      <c r="A39" s="4" t="inlineStr">
        <is>
          <t>PEO [Member] | “Stock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3972831</v>
      </c>
      <c r="C41" s="5" t="n">
        <v>3887210</v>
      </c>
      <c r="D41" s="5" t="n">
        <v>3122231</v>
      </c>
      <c r="E41" s="5" t="n">
        <v>3508775</v>
      </c>
      <c r="F41" s="5" t="n">
        <v>3490108</v>
      </c>
    </row>
    <row r="42">
      <c r="A42" s="4" t="inlineStr">
        <is>
          <t>PEO [Member] | Fair Value of Awards Granted during Applicable Year that Remained Unvested as of Year End, Determined as of the Applicable Year En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5839841</v>
      </c>
      <c r="C44" s="6" t="n">
        <v>8784833</v>
      </c>
      <c r="D44" s="6" t="n">
        <v>5710407</v>
      </c>
      <c r="E44" s="6" t="n">
        <v>5316908</v>
      </c>
      <c r="F44" s="6" t="n">
        <v>3277414</v>
      </c>
    </row>
    <row r="45">
      <c r="A45" s="4" t="inlineStr">
        <is>
          <t>PEO [Member] | Change in Fair Value from prior Year End to current Year End of Awards Granted Prior to Applicable Year that Remained Unvested as of Applicable Year En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763267</v>
      </c>
      <c r="C47" s="6" t="n">
        <v>7306301</v>
      </c>
      <c r="D47" s="6" t="n">
        <v>1155712</v>
      </c>
      <c r="E47" s="6" t="n">
        <v>2508962</v>
      </c>
      <c r="F47" s="6" t="n">
        <v>-805913</v>
      </c>
    </row>
    <row r="48">
      <c r="A48" s="4" t="inlineStr">
        <is>
          <t>PEO [Member] | Change in Fair Value from Prior Year End to Vesting Date of Awards Granted Prior to Applicable Year that Vested during Applicabl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268280</v>
      </c>
      <c r="C50" s="6" t="n">
        <v>5621946</v>
      </c>
      <c r="D50" s="6" t="n">
        <v>-202386</v>
      </c>
      <c r="E50" s="6" t="n">
        <v>1789979</v>
      </c>
      <c r="F50" s="6" t="n">
        <v>190410</v>
      </c>
    </row>
    <row r="51">
      <c r="A51" s="4" t="inlineStr">
        <is>
          <t>PEO [Member] | Dividend Equivalents Accrued with respect to Unvested Awards during Applicable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153518</v>
      </c>
      <c r="C53" s="6" t="n">
        <v>210135</v>
      </c>
      <c r="D53" s="6" t="n">
        <v>107370</v>
      </c>
      <c r="E53" s="6" t="n">
        <v>116378</v>
      </c>
      <c r="F53" s="6" t="n">
        <v>89752</v>
      </c>
    </row>
    <row r="54">
      <c r="A54" s="4" t="inlineStr">
        <is>
          <t>PEO [Member] | Adjustmen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011019</v>
      </c>
      <c r="C56" s="6" t="n">
        <v>18036005</v>
      </c>
      <c r="D56" s="6" t="n">
        <v>3648872</v>
      </c>
      <c r="E56" s="6" t="n">
        <v>6223452</v>
      </c>
      <c r="F56" s="6" t="n">
        <v>-738445</v>
      </c>
    </row>
    <row r="57">
      <c r="A57" s="4" t="inlineStr">
        <is>
          <t>Non-PEO NEO [Member] | “Stock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837492</v>
      </c>
      <c r="C59" s="6" t="n">
        <v>755732</v>
      </c>
      <c r="D59" s="6" t="n">
        <v>694494</v>
      </c>
      <c r="E59" s="6" t="n">
        <v>709714</v>
      </c>
      <c r="F59" s="6" t="n">
        <v>1023212</v>
      </c>
    </row>
    <row r="60">
      <c r="A60" s="4" t="inlineStr">
        <is>
          <t>Non-PEO NEO [Member] | Fair Value of Awards Granted during Applicable Year that Remained Unvested as of Year End, Determined as of the Applicable Year En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944536</v>
      </c>
      <c r="C62" s="6" t="n">
        <v>1661076</v>
      </c>
      <c r="D62" s="6" t="n">
        <v>1240944</v>
      </c>
      <c r="E62" s="6" t="n">
        <v>982487</v>
      </c>
      <c r="F62" s="6" t="n">
        <v>733990</v>
      </c>
    </row>
    <row r="63">
      <c r="A63" s="4" t="inlineStr">
        <is>
          <t>Non-PEO NEO [Member] | Change in Fair Value from prior Year End to current Year End of Awards Granted Prior to Applicable Year that Remained Unvested as of Applicable Year En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37348</v>
      </c>
      <c r="C65" s="6" t="n">
        <v>1632875</v>
      </c>
      <c r="D65" s="6" t="n">
        <v>270740</v>
      </c>
      <c r="E65" s="6" t="n">
        <v>608141</v>
      </c>
      <c r="F65" s="6" t="n">
        <v>-127261</v>
      </c>
    </row>
    <row r="66">
      <c r="A66" s="4" t="inlineStr">
        <is>
          <t>Non-PEO NEO [Member] | Change in Fair Value from Prior Year End to Vesting Date of Awards Granted Prior to Applicable Year that Vested during Applicable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434999</v>
      </c>
      <c r="C68" s="6" t="n">
        <v>1196663</v>
      </c>
      <c r="D68" s="6" t="n">
        <v>-65427</v>
      </c>
      <c r="E68" s="6" t="n">
        <v>355085</v>
      </c>
      <c r="F68" s="6" t="n">
        <v>31389</v>
      </c>
    </row>
    <row r="69">
      <c r="A69" s="4" t="inlineStr">
        <is>
          <t>Non-PEO NEO [Member] | Dividend Equivalents Accrued with respect to Unvested Awards during Applicabl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6810</v>
      </c>
      <c r="C71" s="6" t="n">
        <v>40872</v>
      </c>
      <c r="D71" s="6" t="n">
        <v>20826</v>
      </c>
      <c r="E71" s="6" t="n">
        <v>20630</v>
      </c>
      <c r="F71" s="6" t="n">
        <v>10068</v>
      </c>
    </row>
    <row r="72">
      <c r="A72" s="4" t="inlineStr">
        <is>
          <t>Non-PEO NEO [Member] | Adjustment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425404</v>
      </c>
      <c r="C74" s="6" t="n">
        <v>3874267</v>
      </c>
      <c r="D74" s="5" t="n">
        <v>772589</v>
      </c>
      <c r="E74" s="5" t="n">
        <v>1256629</v>
      </c>
      <c r="F74" s="6" t="n">
        <v>-697221</v>
      </c>
    </row>
    <row r="75">
      <c r="A75" s="4" t="inlineStr">
        <is>
          <t>Non-PEO NEO [Member] | Fair Value of Awards Granted during Applicable Year that Vested during such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5" t="n">
        <v>123089</v>
      </c>
      <c r="C77" s="5" t="n">
        <v>98513</v>
      </c>
      <c r="D77" s="4" t="inlineStr">
        <is>
          <t xml:space="preserve"> </t>
        </is>
      </c>
      <c r="E77" s="4" t="inlineStr">
        <is>
          <t xml:space="preserve"> </t>
        </is>
      </c>
      <c r="F77" s="4" t="inlineStr">
        <is>
          <t xml:space="preserve"> </t>
        </is>
      </c>
    </row>
    <row r="78">
      <c r="A78" s="4" t="inlineStr">
        <is>
          <t>Non-PEO NEO [Member] | Fair Value of Awards Forfeited during Applicable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5" t="n">
        <v>322195</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37:52Z</dcterms:created>
  <dcterms:modified xmlns:dcterms="http://purl.org/dc/terms/" xmlns:xsi="http://www.w3.org/2001/XMLSchema-instance" xsi:type="dcterms:W3CDTF">2023-03-17T12:37:52Z</dcterms:modified>
</cp:coreProperties>
</file>